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SGA Hi" sheetId="2" r:id="rId2"/>
    <s:sheet name="Risk_Return Detail Data- SSGA H"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SSGA FUNDS</t>
  </si>
  <si>
    <t>Central Index Key</t>
  </si>
  <si>
    <t>dei_EntityCentralIndexKey</t>
  </si>
  <si>
    <t>Amendment Flag</t>
  </si>
  <si>
    <t>dei_AmendmentFlag</t>
  </si>
  <si>
    <t>false</t>
  </si>
  <si>
    <t>Document Creation Date</t>
  </si>
  <si>
    <t>dei_DocumentCreationDate</t>
  </si>
  <si>
    <t>Oct. 31,
		2016</t>
  </si>
  <si>
    <t>Document Effective Date</t>
  </si>
  <si>
    <t>dei_DocumentEffectiveDate</t>
  </si>
  <si>
    <t>Prospectus Date</t>
  </si>
  <si>
    <t>rr_ProspectusDate</t>
  </si>
  <si>
    <t>Dec. 18,
		2015</t>
  </si>
  <si>
    <t>Dec. 18, 2015</t>
  </si>
  <si>
    <t xml:space="preserve">SSGA Funds SUPPLEMENT DATED OCTOBER 31, 2016 TO SUMMARY PROSPECTUSES AND PROSPECTUSES DATED DECEMBER 18, 2015 AND STATEMENT OF ADDITIONAL INFORMATION DATED DECEMBER 18, 2015, EACH AS SUPPLEMENTED SSGA HIGH YIELD BOND FUND Class A ( SSHGX Class I ( SSHJX Class K ( SSHKX Class N ( SSHYX (the “Fund”) Effective immediately, the Fund’s Summary Prospectus, Prospectus and Statement of Additional Information (“SAI”) are supplemented as follows: Bloomberg L.P. has acquired certain businesses from Barclays PLC and Barclays U.S. Corporate High-Yield Bond Index has been renamed Bloomberg Barclays U.S. Corporate High-Yield Bond Index. As a result, all references to “Barclays U.S. Corporate High-Yield Bond Index” are replaced with “Bloomberg Barclays U.S. Corporate High-Yield Bond Index” and all references to “Barclays U.S. High-Yield 2% Issuer Capped Index” are replaced with “Bloomberg Barclays U.S. High-Yield 2% Issuer Capped Index.” </t>
  </si>
  <si>
    <t>Supplement [Text Block]</t>
  </si>
  <si>
    <t>ssgaf_SupplementTextBlock</t>
  </si>
  <si>
    <t>SSGA High Yield Bond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826686</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6"/>
    <col customWidth="1" max="2" min="2" width="26"/>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SGA Hi</vt:lpstr>
      <vt:lpstr>Risk_Return Detail Data- SSGA H</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30:20Z</dcterms:created>
  <dcterms:modified xmlns:dcterms="http://purl.org/dc/terms/" xmlns:xsi="http://www.w3.org/2001/XMLSchema-instance" xsi:type="dcterms:W3CDTF">2016-11-15T16:30:20Z</dcterms:modified>
  <dc:title xmlns:dc="http://purl.org/dc/elements/1.1/">Untitled</dc:title>
  <dc:description xmlns:dc="http://purl.org/dc/elements/1.1/"/>
  <dc:subject xmlns:dc="http://purl.org/dc/elements/1.1/"/>
  <cp:keywords/>
  <cp:category/>
</cp:coreProperties>
</file>